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axis " sheetId="2" state="visible" r:id="rId2"/>
    <sheet xmlns:r="http://schemas.openxmlformats.org/officeDocument/2006/relationships" name="Risk_Return Detail Data- Prax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RAXIS MUTUAL FUNDS</t>
  </si>
  <si>
    <t>Central Index Key</t>
  </si>
  <si>
    <t>dei_EntityCentralIndexKey</t>
  </si>
  <si>
    <t>Amendment Flag</t>
  </si>
  <si>
    <t>dei_AmendmentFlag</t>
  </si>
  <si>
    <t>false</t>
  </si>
  <si>
    <t>Document Creation Date</t>
  </si>
  <si>
    <t>dei_DocumentCreationDate</t>
  </si>
  <si>
    <t>Jan. 3,
		2017</t>
  </si>
  <si>
    <t>Document Effective Date</t>
  </si>
  <si>
    <t>dei_DocumentEffectiveDate</t>
  </si>
  <si>
    <t>Prospectus Date</t>
  </si>
  <si>
    <t>rr_ProspectusDate</t>
  </si>
  <si>
    <t>Apr. 30,
		2016</t>
  </si>
  <si>
    <t>Apr. 30, 2016</t>
  </si>
  <si>
    <t xml:space="preserve">Praxis Mutual Funds Praxis International Index Fund Class A (MPLAX) and Class I (MPLIX) Supplement dated January 1, 2017 ("Supplement") to the Summary Prospectus and Prospectus dated April 30, 2016 The Board of Trustees of the Praxis Mutual Funds (the "Board") has approved an amendment to the Investment Advisory Agreement between the Praxis Mutual Funds and Everence Capital Management, Inc. (the "Adviser") to implement a fee breakpoint schedule for the Praxis International Index Fund (the "Fund") effective January 1, 2017. Based on the Fund's current net assets, this amendment will effectively reduce the contractual management fee from 0.60% to 0.56% of the Fund's average daily net assets. Fees and Expenses This table describes the fees and expenses that you may pay if you buy and hold shares of the Fund.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5 of the Fund's prospectus. Shareholder Fees (fees paid directly from your investment) Class A Class I Maximum sales charge (load) imposed on purchases (as a percentage of offering price) 5.25 % None Redemption fee (as a percentage of amount redeemed, if applicable) 2.00 % 2.00 % Annual Fund Operating Expenses Class A Class I Management fees 1 0.56 % 0.56 % Distribution and Service (12b-1) fees 0.25 % None Other Expenses 2 0.48 % 0.18 % Total Annual Fund Operating Expenses 1.29 % 0.74 % 1 Effective January 1, 2017, the Management fees paid by the Fund to the Adviser are estimated to be reduced from 0.60 percent to 0.56 percent of the Fund's daily net assets, due to the implementation of a fee breakpoint schedule. As such, the Management fees are estimated for the current fiscal year. 2 Includes indirect expenses of securities of other mutual funds held by the Fund, if any. Exampl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percent return each year and that the Fund's operating expenses remain the same. Although your actual costs may be higher or lower, based on these assumptions your costs would be: 1 Year 3 Years 5 Years 10 Years Class A $ 649 $ 913 $ 1,195 $ 2,000 Class I $ 76 $ 237 $ 411 $ 918 </t>
  </si>
  <si>
    <t>Supplement [Text Block]</t>
  </si>
  <si>
    <t>pmf_SupplementTextBlock</t>
  </si>
  <si>
    <t>Praxis International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29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08:58:14Z</dcterms:created>
  <dcterms:modified xmlns:dcterms="http://purl.org/dc/terms/" xmlns:xsi="http://www.w3.org/2001/XMLSchema-instance" xsi:type="dcterms:W3CDTF">2017-01-06T08:58:14Z</dcterms:modified>
</cp:coreProperties>
</file>